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32" customWidth="1" min="2" max="2"/>
  </cols>
  <sheetData>
    <row r="1">
      <c r="A1" s="1" t="inlineStr">
        <is>
          <t>Document and Entity Information</t>
        </is>
      </c>
      <c r="B1" s="2" t="inlineStr">
        <is>
          <t>12 Months Ended</t>
        </is>
      </c>
    </row>
    <row r="2">
      <c r="B2" s="2" t="inlineStr">
        <is>
          <t>Dec. 31,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AMPHASTAR PHARMACEUTICALS, INC.</t>
        </is>
      </c>
    </row>
    <row r="6">
      <c r="A6" s="4" t="inlineStr">
        <is>
          <t>Entity Central Index Key</t>
        </is>
      </c>
      <c r="B6" s="4" t="inlineStr">
        <is>
          <t>000129718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 ​ ​ ​ ​ ​ ​ ​ ​ ​ ​ ​ ​ ​ ​ ​ ​ ​ ​ ​ ​ ​ ​ ​ ​ ​ ​ ​ ​ ​ ​ ​ ​ ​ ​ ​ ​ ​ ​ Value of Initial Fixed $100 Investment ​ ​ ​ ​ ​ ​ ​ ​ Summary ​ Compensation ​ Average Summary ​ Average ​ Based On: ​ ​ ​ ​ ​ ​ ​ Compensation ​ Actually ​ Compensation ​ Compensation ​ Total ​ Peer Group Total ​ ​ ​ ​ ​ ​ ​ Table Total ​ Paid to ​ Table for ​ Actually Paid to ​ Shareholder ​ Shareholder ​ Net Income ​ Sales Growth Year ​ for PEO (1) ​ PEO (1)(3) ​ Non-PEO NEOs (2) ​ Non-PEO NEOs (2)(3) ​ Return (4) ​ Return (5) ​ (in '000) (6) ​ vs. 2023 (7) 2024 ​ $ 7,734,759 ​ $ (7,626,181) ​ $ 2,664,810 ​ $ (1,732,515) ​ $ 192.48 ​ $ 118.20 ​ $ 159,519 ​ ​ 13.6% 2023 ​ ​ 7,722,768 ​ ​ 28,909,273 ​ ​ 2,617,340 ​ ​ 8,787,219 ​ ​ 320.63 ​ ​ 118.87 ​ ​ 137,545 ​ ​ 29.1% 2022 ​ ​ 7,477,951 ​ ​ 12,892,333 ​ ​ 2,451,868 ​ ​ 3,860,080 ​ ​ 145.26 ​ ​ 113.65 ​ ​ 91,386 ​ ​ 14.0% 2021 ​ ​ 6,509,420 ​ ​ 8,829,336 ​ ​ 2,233,883 ​ ​ 2,890,154 ​ ​ 120.74 ​ ​ 126.45 ​ ​ 62,116 ​ ​ 25.1% 2020 ​ ​ 5,962,949 ​ ​ 6,951,075 ​ ​ 2,948,576 ​ ​ 1,958,840 ​ ​ 104.25 ​ ​ 126.42 ​ ​ 1,403 ​ ​ 8.5% ​ (1) Jack Y. Zhang served as our principal executive officer (PEO) for each of the years 2024, 2023, 2022, 2021, and 2020. (2) Our non-PEO named executive officers (NEOs) for each of the years 2024, 2023, 2022, 2021, and 2020 were: (i) William J. Peters, Mary Ziping Luo, Rong Zhou, and Jacob Liawatidewi for 2023, 2022 and 2021, and (ii) William J. Peters, Mary Ziping Luo, Jason B. Shandell, Rong Zhou, and Jacob Liawatidewi for 2020. ​ (3) The Compensation Actually Paid Schedule shown below sets forth the adjustment made during each year represented in the Pay Versus Performance Table to arrive at the “compensation actually paid” to our PEO and average “compensation actually paid” to our non-PEO NEOs. ​ Compensation Actually Paid Schedule ​ ​ ​ ​ ​ ​ ​ ​ ​ ​ ​ ​ ​ ​ ​ ​ ​ ​ ​ ​ ​ ​ ​ ​ ​ ​ ​ ​ ​ ​ ​ ​ ​ ​ 2024 ​ 2023 ​ 2022 ​ 2021 ​ 2020 ​ ​ CEO ​ Average Non-PEO NEOs ​ CEO ​ Average Non-PEO NEOs ​ CEO ​ Average Non-PEO NEOs ​ CEO ​ Average Non-PEO NEOs ​ CEO ​ Average Non-PEO NEOs Summary Compensation table total for applicable year. ​ $ 7,734,759 ​ $ 2,664,810 ​ $ 7,722,768 ​ $ 2,617,340 ​ $ 7,477,951 ​ $ 2,451,868 ​ $ 6,509,420 ​ $ 2,233,883 ​ $ 5,962,949 ​ $ 2,948,576 Deduction for amounts reported under the “Stock Awards” and “Option Awards” columns in the Summary Compensation table for applicable year. ​ ​ (6,004,016) ​ ​ (1,629,760) ​ ​ (5,718,012) ​ ​ (1,512,509) ​ ​ (5,344,009) ​ ​ (1,382,259) ​ ​ (4,577,008) ​ ​ (1,215,707) ​ ​ (3,980,003) ​ ​ (1,624,237) Increase based on ASC Topic 718 fair value of Awards granted during applicable year that remain unvested as of applicable year end, determined as of applicable year end ​ ​ 4,414,977 ​ ​ 1,198,421 ​ ​ 11,715,603 ​ ​ 3,098,979 ​ ​ 4,179,167 ​ ​ 1,080,965 ​ ​ 6,373,743 ​ ​ 1,688,333 ​ ​ 7,152,085 ​ ​ 1,441,852 Increase/deduction for Awards granted in prior years that were outstanding and unvested as of applicable year end, determined based on change in ASC Topic 718 fair value from the prior year end to the applicable year end. ​ ​ (9,857,768) ​ ​ (2,591,675) ​ ​ 12,258,999 ​ ​ 3,821,789 ​ ​ 2,338,630 ​ ​ 701,571 ​ ​ 1,010,138 ​ ​ 291,068 ​ ​ (231,663) ​ ​ (31,974) Increase/deduction for Awards granted in prior years that vested during the applicable year, determined based on change in ASC Topic 718 fair value from the prior year end to the vesting date ​ ​ (3,914,133) ​ ​ (1,374,311) ​ ​ 2,929,915 ​ ​ 761,620 ​ ​ 4,240,594 ​ ​ 1,007,935 ​ ​ (486,957) ​ ​ (107,423) ​ ​ (1,952,293) ​ ​ (674,251) Deduction of Awards granted in prior year that were forfeited in the applicable year, determined based on ASC Topic 718 fair value as of prior year end ​ ​ - ​ ​ - ​ ​ - ​ ​ - ​ ​ - ​ ​ - ​ ​ - ​ ​ - ​ ​ - ​ ​ (101,127) Compensation Actually Paid for applicable year ​ $ (7,626,181) ​ $ (1,732,515) ​ $ 28,909,273 ​ $ 8,787,219 ​ $ 12,892,333 ​ $ 3,860,080 ​ $ 8,829,336 ​ $ 2,890,154 ​ $ 6,951,075 ​ $ 1,958,840 ​ (4) Represents the cumulative total shareholder return of the Company’s common stock, based on an initial fixed investment of $100 made on the market close on the last trading day before the earliest fiscal year in the table, assuming the reinvestment of any dividends (5) Represents the cumulative total shareholder return of the NASDAQ Biotechnology index (which is the peer group we used for the stock performance graph required by Item 201(e) of Regulation S-K included in our Annual Report for the year ended December 31, 2024) based on an initial fixed investment of $100 made on the market close on the last trading day before the earliest fiscal year in the table, assuming the reinvestment of any dividends. (6) Represents the Company’s net income, calculated in accordance with U.S. GAAP, as reported in our Annual Report on Form 10-K, as filed with the SEC on March 3, 2025. (7) Represents the Company’s sales growth vs. 2023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sales growth vs. 2023</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Jack Y. Zhang served as our principal executive officer (PEO) for each of the years 2024, 2023, 2022, 2021, and 2020. (2) Our non-PEO named executive officers (NEOs) for each of the years 2024, 2023, 2022, 2021, and 2020 were: (i) William J. Peters, Mary Ziping Luo, Rong Zhou, and Jacob Liawatidewi for 2023, 2022 and 2021, and (ii) William J. Peters, Mary Ziping Luo, Jason B. Shandell, Rong Zhou, and Jacob Liawatidewi for 2020.</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5) Represents the cumulative total shareholder return of the NASDAQ Biotechnology index (which is the peer group we used for the stock performance graph required by Item 201(e) of Regulation S-K included in our Annual Report for the year ended December 31, 2024) based on an initial fixed investment of $100 made on the market close on the last trading day before the earliest fiscal year in the table, assuming the reinvestment of any dividends.</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7734759</v>
      </c>
      <c r="C8" s="5" t="n">
        <v>7722768</v>
      </c>
      <c r="D8" s="5" t="n">
        <v>7477951</v>
      </c>
      <c r="E8" s="5" t="n">
        <v>6509420</v>
      </c>
      <c r="F8" s="5" t="n">
        <v>5962949</v>
      </c>
    </row>
    <row r="9">
      <c r="A9" s="4" t="inlineStr">
        <is>
          <t>PEO Actually Paid Compensation Amount</t>
        </is>
      </c>
      <c r="B9" s="5" t="n">
        <v>-7626181</v>
      </c>
      <c r="C9" s="6" t="n">
        <v>28909273</v>
      </c>
      <c r="D9" s="6" t="n">
        <v>12892333</v>
      </c>
      <c r="E9" s="6" t="n">
        <v>8829336</v>
      </c>
      <c r="F9" s="6" t="n">
        <v>6951075</v>
      </c>
    </row>
    <row r="10">
      <c r="A10" s="4" t="inlineStr">
        <is>
          <t>Adjustment To PEO Compensation, Footnote</t>
        </is>
      </c>
      <c r="B10" s="4" t="inlineStr">
        <is>
          <t>​ (3) The Compensation Actually Paid Schedule shown below sets forth the adjustment made during each year represented in the Pay Versus Performance Table to arrive at the “compensation actually paid” to our PEO and average “compensation actually paid” to our non-PEO NEOs. ​ Compensation Actually Paid Schedule ​ ​ ​ ​ ​ ​ ​ ​ ​ ​ ​ ​ ​ ​ ​ ​ ​ ​ ​ ​ ​ ​ ​ ​ ​ ​ ​ ​ ​ ​ ​ ​ ​ ​ 2024 ​ 2023 ​ 2022 ​ 2021 ​ 2020 ​ ​ CEO ​ Average Non-PEO NEOs ​ CEO ​ Average Non-PEO NEOs ​ CEO ​ Average Non-PEO NEOs ​ CEO ​ Average Non-PEO NEOs ​ CEO ​ Average Non-PEO NEOs Summary Compensation table total for applicable year. ​ $ 7,734,759 ​ $ 2,664,810 ​ $ 7,722,768 ​ $ 2,617,340 ​ $ 7,477,951 ​ $ 2,451,868 ​ $ 6,509,420 ​ $ 2,233,883 ​ $ 5,962,949 ​ $ 2,948,576 Deduction for amounts reported under the “Stock Awards” and “Option Awards” columns in the Summary Compensation table for applicable year. ​ ​ (6,004,016) ​ ​ (1,629,760) ​ ​ (5,718,012) ​ ​ (1,512,509) ​ ​ (5,344,009) ​ ​ (1,382,259) ​ ​ (4,577,008) ​ ​ (1,215,707) ​ ​ (3,980,003) ​ ​ (1,624,237) Increase based on ASC Topic 718 fair value of Awards granted during applicable year that remain unvested as of applicable year end, determined as of applicable year end ​ ​ 4,414,977 ​ ​ 1,198,421 ​ ​ 11,715,603 ​ ​ 3,098,979 ​ ​ 4,179,167 ​ ​ 1,080,965 ​ ​ 6,373,743 ​ ​ 1,688,333 ​ ​ 7,152,085 ​ ​ 1,441,852 Increase/deduction for Awards granted in prior years that were outstanding and unvested as of applicable year end, determined based on change in ASC Topic 718 fair value from the prior year end to the applicable year end. ​ ​ (9,857,768) ​ ​ (2,591,675) ​ ​ 12,258,999 ​ ​ 3,821,789 ​ ​ 2,338,630 ​ ​ 701,571 ​ ​ 1,010,138 ​ ​ 291,068 ​ ​ (231,663) ​ ​ (31,974) Increase/deduction for Awards granted in prior years that vested during the applicable year, determined based on change in ASC Topic 718 fair value from the prior year end to the vesting date ​ ​ (3,914,133) ​ ​ (1,374,311) ​ ​ 2,929,915 ​ ​ 761,620 ​ ​ 4,240,594 ​ ​ 1,007,935 ​ ​ (486,957) ​ ​ (107,423) ​ ​ (1,952,293) ​ ​ (674,251) Deduction of Awards granted in prior year that were forfeited in the applicable year, determined based on ASC Topic 718 fair value as of prior year end ​ ​ - ​ ​ - ​ ​ - ​ ​ - ​ ​ - ​ ​ - ​ ​ - ​ ​ - ​ ​ - ​ ​ (101,127) Compensation Actually Paid for applicable year ​ $ (7,626,181) ​ $ (1,732,515) ​ $ 28,909,273 ​ $ 8,787,219 ​ $ 12,892,333 ​ $ 3,860,080 ​ $ 8,829,336 ​ $ 2,890,154 ​ $ 6,951,075 ​ $ 1,958,840</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2664810</v>
      </c>
      <c r="C11" s="6" t="n">
        <v>2617340</v>
      </c>
      <c r="D11" s="6" t="n">
        <v>2451868</v>
      </c>
      <c r="E11" s="6" t="n">
        <v>2233883</v>
      </c>
      <c r="F11" s="6" t="n">
        <v>2948576</v>
      </c>
    </row>
    <row r="12">
      <c r="A12" s="4" t="inlineStr">
        <is>
          <t>Non-PEO NEO Average Compensation Actually Paid Amount</t>
        </is>
      </c>
      <c r="B12" s="5" t="n">
        <v>-1732515</v>
      </c>
      <c r="C12" s="6" t="n">
        <v>8787219</v>
      </c>
      <c r="D12" s="6" t="n">
        <v>3860080</v>
      </c>
      <c r="E12" s="6" t="n">
        <v>2890154</v>
      </c>
      <c r="F12" s="6" t="n">
        <v>1958840</v>
      </c>
    </row>
    <row r="13">
      <c r="A13" s="4" t="inlineStr">
        <is>
          <t>Adjustment to Non-PEO NEO Compensation Footnote</t>
        </is>
      </c>
      <c r="B13" s="4" t="inlineStr">
        <is>
          <t>(3) The Compensation Actually Paid Schedule shown below sets forth the adjustment made during each year represented in the Pay Versus Performance Table to arrive at the “compensation actually paid” to our PEO and average “compensation actually paid” to our non-PEO NEOs. ​ Compensation Actually Paid Schedule ​ ​ ​ ​ ​ ​ ​ ​ ​ ​ ​ ​ ​ ​ ​ ​ ​ ​ ​ ​ ​ ​ ​ ​ ​ ​ ​ ​ ​ ​ ​ ​ ​ ​ 2024 ​ 2023 ​ 2022 ​ 2021 ​ 2020 ​ ​ CEO ​ Average Non-PEO NEOs ​ CEO ​ Average Non-PEO NEOs ​ CEO ​ Average Non-PEO NEOs ​ CEO ​ Average Non-PEO NEOs ​ CEO ​ Average Non-PEO NEOs Summary Compensation table total for applicable year. ​ $ 7,734,759 ​ $ 2,664,810 ​ $ 7,722,768 ​ $ 2,617,340 ​ $ 7,477,951 ​ $ 2,451,868 ​ $ 6,509,420 ​ $ 2,233,883 ​ $ 5,962,949 ​ $ 2,948,576 Deduction for amounts reported under the “Stock Awards” and “Option Awards” columns in the Summary Compensation table for applicable year. ​ ​ (6,004,016) ​ ​ (1,629,760) ​ ​ (5,718,012) ​ ​ (1,512,509) ​ ​ (5,344,009) ​ ​ (1,382,259) ​ ​ (4,577,008) ​ ​ (1,215,707) ​ ​ (3,980,003) ​ ​ (1,624,237) Increase based on ASC Topic 718 fair value of Awards granted during applicable year that remain unvested as of applicable year end, determined as of applicable year end ​ ​ 4,414,977 ​ ​ 1,198,421 ​ ​ 11,715,603 ​ ​ 3,098,979 ​ ​ 4,179,167 ​ ​ 1,080,965 ​ ​ 6,373,743 ​ ​ 1,688,333 ​ ​ 7,152,085 ​ ​ 1,441,852 Increase/deduction for Awards granted in prior years that were outstanding and unvested as of applicable year end, determined based on change in ASC Topic 718 fair value from the prior year end to the applicable year end. ​ ​ (9,857,768) ​ ​ (2,591,675) ​ ​ 12,258,999 ​ ​ 3,821,789 ​ ​ 2,338,630 ​ ​ 701,571 ​ ​ 1,010,138 ​ ​ 291,068 ​ ​ (231,663) ​ ​ (31,974) Increase/deduction for Awards granted in prior years that vested during the applicable year, determined based on change in ASC Topic 718 fair value from the prior year end to the vesting date ​ ​ (3,914,133) ​ ​ (1,374,311) ​ ​ 2,929,915 ​ ​ 761,620 ​ ​ 4,240,594 ​ ​ 1,007,935 ​ ​ (486,957) ​ ​ (107,423) ​ ​ (1,952,293) ​ ​ (674,251) Deduction of Awards granted in prior year that were forfeited in the applicable year, determined based on ASC Topic 718 fair value as of prior year end ​ ​ - ​ ​ - ​ ​ - ​ ​ - ​ ​ - ​ ​ - ​ ​ - ​ ​ - ​ ​ - ​ ​ (101,127) Compensation Actually Paid for applicable year ​ $ (7,626,181) ​ $ (1,732,515) ​ $ 28,909,273 ​ $ 8,787,219 ​ $ 12,892,333 ​ $ 3,860,080 ​ $ 8,829,336 ​ $ 2,890,154 ​ $ 6,951,075 ​ $ 1,958,840</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Financial Performance Measures ​ The following lists the financial performance measures that we believe represents the most important financial performance measures used to link compensation actually paid to our NEOs for 2024 to Company performance. ​ ​ Financial Performance Measures Company’s sales growth vs. 2023 Adjusted Net Income Relative Total Shareholder Return (TSR) (The Company’s TSR as compared to the NASDAQ Biotechnology Index)</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192.48</v>
      </c>
      <c r="C19" s="8" t="n">
        <v>320.63</v>
      </c>
      <c r="D19" s="8" t="n">
        <v>145.26</v>
      </c>
      <c r="E19" s="8" t="n">
        <v>120.74</v>
      </c>
      <c r="F19" s="8" t="n">
        <v>104.25</v>
      </c>
    </row>
    <row r="20">
      <c r="A20" s="4" t="inlineStr">
        <is>
          <t>Peer Group Total Shareholder Return Amount</t>
        </is>
      </c>
      <c r="B20" s="9" t="n">
        <v>118.2</v>
      </c>
      <c r="C20" s="8" t="n">
        <v>118.87</v>
      </c>
      <c r="D20" s="8" t="n">
        <v>113.65</v>
      </c>
      <c r="E20" s="8" t="n">
        <v>126.45</v>
      </c>
      <c r="F20" s="8" t="n">
        <v>126.42</v>
      </c>
    </row>
    <row r="21">
      <c r="A21" s="4" t="inlineStr">
        <is>
          <t>Net Income (Loss)</t>
        </is>
      </c>
      <c r="B21" s="5" t="n">
        <v>159519000</v>
      </c>
      <c r="C21" s="5" t="n">
        <v>137545000</v>
      </c>
      <c r="D21" s="5" t="n">
        <v>91386000</v>
      </c>
      <c r="E21" s="5" t="n">
        <v>62116000</v>
      </c>
      <c r="F21" s="5" t="n">
        <v>1403000</v>
      </c>
    </row>
    <row r="22">
      <c r="A22" s="4" t="inlineStr">
        <is>
          <t>Company Selected Measure Amount</t>
        </is>
      </c>
      <c r="B22" s="9" t="n">
        <v>13.6</v>
      </c>
      <c r="C22" s="9" t="n">
        <v>29.1</v>
      </c>
      <c r="D22" s="6" t="n">
        <v>14</v>
      </c>
      <c r="E22" s="9" t="n">
        <v>25.1</v>
      </c>
      <c r="F22" s="9" t="n">
        <v>8.5</v>
      </c>
    </row>
    <row r="23">
      <c r="A23" s="4" t="inlineStr">
        <is>
          <t>PEO Name</t>
        </is>
      </c>
      <c r="B23" s="4" t="inlineStr">
        <is>
          <t>Jack Y. Zhang</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Company’s sales growth vs. 2023</t>
        </is>
      </c>
      <c r="C26" s="4" t="inlineStr">
        <is>
          <t xml:space="preserve"> </t>
        </is>
      </c>
      <c r="D26" s="4" t="inlineStr">
        <is>
          <t xml:space="preserve"> </t>
        </is>
      </c>
      <c r="E26" s="4" t="inlineStr">
        <is>
          <t xml:space="preserve"> </t>
        </is>
      </c>
      <c r="F26" s="4" t="inlineStr">
        <is>
          <t xml:space="preserve"> </t>
        </is>
      </c>
    </row>
    <row r="27">
      <c r="A27" s="4" t="inlineStr">
        <is>
          <t>Non-GAAP Measure Description</t>
        </is>
      </c>
      <c r="B27" s="4" t="inlineStr">
        <is>
          <t>(7) Represents the Company’s sales growth vs. 2023 .</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Adjusted Net Income</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Relative Total Shareholder Return (TSR) (The Company’s TSR as compared to the NASDAQ Biotechnology Index)</t>
        </is>
      </c>
      <c r="C33" s="4" t="inlineStr">
        <is>
          <t xml:space="preserve"> </t>
        </is>
      </c>
      <c r="D33" s="4" t="inlineStr">
        <is>
          <t xml:space="preserve"> </t>
        </is>
      </c>
      <c r="E33" s="4" t="inlineStr">
        <is>
          <t xml:space="preserve"> </t>
        </is>
      </c>
      <c r="F33" s="4" t="inlineStr">
        <is>
          <t xml:space="preserve"> </t>
        </is>
      </c>
    </row>
    <row r="34">
      <c r="A34" s="4" t="inlineStr">
        <is>
          <t>PEO | Deduction for amounts reported under the "Stock Awards" and "Option Awards" columns in the Summary Compensation table for applicable yea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justment to Compensation, Amount</t>
        </is>
      </c>
      <c r="B36" s="5" t="n">
        <v>-6004016</v>
      </c>
      <c r="C36" s="5" t="n">
        <v>-5718012</v>
      </c>
      <c r="D36" s="5" t="n">
        <v>-5344009</v>
      </c>
      <c r="E36" s="5" t="n">
        <v>-4577008</v>
      </c>
      <c r="F36" s="5" t="n">
        <v>-3980003</v>
      </c>
    </row>
    <row r="37">
      <c r="A37" s="4" t="inlineStr">
        <is>
          <t>PEO | Increase based on ASC Topic 718 fair value of Awards granted during applicable year that remain unvested as of applicable year end, determined as of applicable year en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6" t="n">
        <v>4414977</v>
      </c>
      <c r="C39" s="6" t="n">
        <v>11715603</v>
      </c>
      <c r="D39" s="6" t="n">
        <v>4179167</v>
      </c>
      <c r="E39" s="6" t="n">
        <v>6373743</v>
      </c>
      <c r="F39" s="6" t="n">
        <v>7152085</v>
      </c>
    </row>
    <row r="40">
      <c r="A40" s="4" t="inlineStr">
        <is>
          <t>PEO | Increase/deduction for Awards granted in prior years that were outstanding and unvested as of applicable year end, determined based on change in ASC Topic 718 fair value from the prior year end to the applicable year en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9857768</v>
      </c>
      <c r="C42" s="6" t="n">
        <v>12258999</v>
      </c>
      <c r="D42" s="6" t="n">
        <v>2338630</v>
      </c>
      <c r="E42" s="6" t="n">
        <v>1010138</v>
      </c>
      <c r="F42" s="6" t="n">
        <v>-231663</v>
      </c>
    </row>
    <row r="43">
      <c r="A43" s="4" t="inlineStr">
        <is>
          <t>PEO | Increase/deduction for Awards granted in prior years that vested during the applicable year, determined based on change in ASC Topic 718 fair value from the prior year end to the vesting d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3914133</v>
      </c>
      <c r="C45" s="6" t="n">
        <v>2929915</v>
      </c>
      <c r="D45" s="6" t="n">
        <v>4240594</v>
      </c>
      <c r="E45" s="6" t="n">
        <v>-486957</v>
      </c>
      <c r="F45" s="6" t="n">
        <v>-1952293</v>
      </c>
    </row>
    <row r="46">
      <c r="A46" s="4" t="inlineStr">
        <is>
          <t>Non-PEO NEO | Deduction for amounts reported under the "Stock Awards" and "Option Awards" columns in the Summary Compensation table for applicable yea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1629760</v>
      </c>
      <c r="C48" s="6" t="n">
        <v>-1512509</v>
      </c>
      <c r="D48" s="6" t="n">
        <v>-1382259</v>
      </c>
      <c r="E48" s="6" t="n">
        <v>-1215707</v>
      </c>
      <c r="F48" s="6" t="n">
        <v>-1624237</v>
      </c>
    </row>
    <row r="49">
      <c r="A49" s="4" t="inlineStr">
        <is>
          <t>Non-PEO NEO | Increase based on ASC Topic 718 fair value of Awards granted during applicable year that remain unvested as of applicable year end, determined as of applicable year en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1198421</v>
      </c>
      <c r="C51" s="6" t="n">
        <v>3098979</v>
      </c>
      <c r="D51" s="6" t="n">
        <v>1080965</v>
      </c>
      <c r="E51" s="6" t="n">
        <v>1688333</v>
      </c>
      <c r="F51" s="6" t="n">
        <v>1441852</v>
      </c>
    </row>
    <row r="52">
      <c r="A52" s="4" t="inlineStr">
        <is>
          <t>Non-PEO NEO | Increase/deduction for Awards granted in prior years that were outstanding and unvested as of applicable year end, determined based on change in ASC Topic 718 fair value from the prior year end to the applicable year en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2591675</v>
      </c>
      <c r="C54" s="6" t="n">
        <v>3821789</v>
      </c>
      <c r="D54" s="6" t="n">
        <v>701571</v>
      </c>
      <c r="E54" s="6" t="n">
        <v>291068</v>
      </c>
      <c r="F54" s="6" t="n">
        <v>-31974</v>
      </c>
    </row>
    <row r="55">
      <c r="A55" s="4" t="inlineStr">
        <is>
          <t>Non-PEO NEO | Increase/deduction for Awards granted in prior years that vested during the applicable year, determined based on change in ASC Topic 718 fair value from the prior year end to the vesting d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5" t="n">
        <v>-1374311</v>
      </c>
      <c r="C57" s="5" t="n">
        <v>761620</v>
      </c>
      <c r="D57" s="5" t="n">
        <v>1007935</v>
      </c>
      <c r="E57" s="5" t="n">
        <v>-107423</v>
      </c>
      <c r="F57" s="6" t="n">
        <v>-674251</v>
      </c>
    </row>
    <row r="58">
      <c r="A58" s="4" t="inlineStr">
        <is>
          <t>Non-PEO NEO | Deduction of Awards granted in prior year that were forfeited in the applicable year, determined based on ASC Topic 718 fair value as of prior year end</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4" t="inlineStr">
        <is>
          <t xml:space="preserve"> </t>
        </is>
      </c>
      <c r="F60" s="5" t="n">
        <v>-101127</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20:10:59Z</dcterms:created>
  <dcterms:modified xmlns:dcterms="http://purl.org/dc/terms/" xmlns:xsi="http://www.w3.org/2001/XMLSchema-instance" xsi:type="dcterms:W3CDTF">2025-04-02T20:11:00Z</dcterms:modified>
</cp:coreProperties>
</file>